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udent" sheetId="2" r:id="rId2"/>
    <s:sheet name="Risk_Return Detail Data- Prud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3">
  <si>
    <t>Label</t>
  </si>
  <si>
    <t>Element</t>
  </si>
  <si>
    <t>Value</t>
  </si>
  <si>
    <t>Risk/Return:</t>
  </si>
  <si>
    <t>rr_RiskReturnAbstract</t>
  </si>
  <si>
    <t>Document Type</t>
  </si>
  <si>
    <t>dei_DocumentType</t>
  </si>
  <si>
    <t>Other</t>
  </si>
  <si>
    <t>Document Period End Date</t>
  </si>
  <si>
    <t>dei_DocumentPeriodEndDate</t>
  </si>
  <si>
    <t>Nov. 30,
		2015</t>
  </si>
  <si>
    <t>Registrant Name</t>
  </si>
  <si>
    <t>dei_EntityRegistrantName</t>
  </si>
  <si>
    <t>PRUDENTIAL SECTOR FUNDS, INC.</t>
  </si>
  <si>
    <t>Central Index Key</t>
  </si>
  <si>
    <t>dei_EntityCentralIndexKey</t>
  </si>
  <si>
    <t>Amendment Flag</t>
  </si>
  <si>
    <t>dei_AmendmentFlag</t>
  </si>
  <si>
    <t>false</t>
  </si>
  <si>
    <t>Document Creation Date</t>
  </si>
  <si>
    <t>dei_DocumentCreationDate</t>
  </si>
  <si>
    <t>Sep. 29,
		2016</t>
  </si>
  <si>
    <t>Document Effective Date</t>
  </si>
  <si>
    <t>dei_DocumentEffectiveDate</t>
  </si>
  <si>
    <t>Prospectus Date</t>
  </si>
  <si>
    <t>rr_ProspectusDate</t>
  </si>
  <si>
    <t>Jan. 27,
		2016</t>
  </si>
  <si>
    <t>Jan. 27, 2016</t>
  </si>
  <si>
    <t>PRUDENTIAL SECTOR FUNDS, INC. Prudential Financial Services Fund Supplement dated September 29, 2016 to the ______________________________________________________________________________ Effective immediately, the primary benchmark for the Prudential Financial Services Fund (the “Fund”) is the MSCI World Financials Index (the “Current Index”), which is replacing the MSCI World Financials ex-Real Estate Index (ND) (the “Prior Index”). In light of the exclusion of equity real estate investment trusts from the Current Index, which became effective on September 1, 2016, the Manager believes that the Current Index provides a more appropriate basis for Fund performance comparisons. In connection with this change, the index table in the “Investment Risks and Performance” section of the Fund’s Summary Prospectus and Prospectus is replaced with the following: Index % (reflects no deduction for fees, expenses or taxes) One Year Five Years Ten Years Since Inception MSCI World Financials Index -3.37 6.00 -0.44 - MSCI World Financials ex-Real Estate Index (ND) -4.05 5.88 -.96 - S&amp;P Composite 1500 Index 1.01 12.39 7.41 -</t>
  </si>
  <si>
    <t>Supplement [Text Block]</t>
  </si>
  <si>
    <t>psfi_SupplementTextBlock</t>
  </si>
  <si>
    <t>Prudential Financial Services Fund</t>
  </si>
  <si>
    <t>Prudential Financial Services Fund | MSCI World Financials Index (reflects no deduction for fees, expenses or taxes)</t>
  </si>
  <si>
    <t>One Year</t>
  </si>
  <si>
    <t>rr_AverageAnnualReturnYear01</t>
  </si>
  <si>
    <t>(3.37%)</t>
  </si>
  <si>
    <t>Five Years</t>
  </si>
  <si>
    <t>rr_AverageAnnualReturnYear05</t>
  </si>
  <si>
    <t>6.00%</t>
  </si>
  <si>
    <t>Ten Years</t>
  </si>
  <si>
    <t>rr_AverageAnnualReturnYear10</t>
  </si>
  <si>
    <t>(0.44%)</t>
  </si>
  <si>
    <t>Since Inception</t>
  </si>
  <si>
    <t>rr_AverageAnnualReturnSinceInception</t>
  </si>
  <si>
    <t xml:space="preserve"> </t>
  </si>
  <si>
    <t>Prudential Financial Services Fund | MSCI World Financials ex-Real Estate Index (ND) (reflects no deduction for fees, expenses or taxes)</t>
  </si>
  <si>
    <t>(4.05%)</t>
  </si>
  <si>
    <t>5.88%</t>
  </si>
  <si>
    <t>(0.96%)</t>
  </si>
  <si>
    <t>Prudential Financial Services Fund | S&amp;P Composite 1500 Index (reflects no deduction for fees, expenses or taxes)</t>
  </si>
  <si>
    <t>1.01%</t>
  </si>
  <si>
    <t>12.39%</t>
  </si>
  <si>
    <t>7.41%</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352665</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row spans="1:3" r="9">
      <c t="s" s="4" r="A9">
        <v>32</v>
      </c>
    </row>
    <row spans="1:3" r="10">
      <c t="s" s="3" r="A10">
        <v>3</v>
      </c>
      <c t="s" s="4" r="B10">
        <v>4</v>
      </c>
    </row>
    <row spans="1:3" r="11">
      <c t="s" s="4" r="A11">
        <v>33</v>
      </c>
      <c t="s" s="5" r="B11">
        <v>34</v>
      </c>
      <c t="s" s="4" r="C11">
        <v>35</v>
      </c>
    </row>
    <row spans="1:3" r="12">
      <c t="s" s="4" r="A12">
        <v>36</v>
      </c>
      <c t="s" s="5" r="B12">
        <v>37</v>
      </c>
      <c t="s" s="4" r="C12">
        <v>38</v>
      </c>
    </row>
    <row spans="1:3" r="13">
      <c t="s" s="4" r="A13">
        <v>39</v>
      </c>
      <c t="s" s="5" r="B13">
        <v>40</v>
      </c>
      <c t="s" s="4" r="C13">
        <v>41</v>
      </c>
    </row>
    <row spans="1:3" r="14">
      <c t="s" s="4" r="A14">
        <v>42</v>
      </c>
      <c t="s" s="4" r="B14">
        <v>43</v>
      </c>
      <c t="s" s="4" r="C14">
        <v>44</v>
      </c>
    </row>
    <row spans="1:3" r="15">
      <c t="s" s="4" r="A15">
        <v>45</v>
      </c>
    </row>
    <row spans="1:3" r="16">
      <c t="s" s="3" r="A16">
        <v>3</v>
      </c>
      <c t="s" s="4" r="B16">
        <v>4</v>
      </c>
    </row>
    <row spans="1:3" r="17">
      <c t="s" s="4" r="A17">
        <v>33</v>
      </c>
      <c t="s" s="5" r="B17">
        <v>34</v>
      </c>
      <c t="s" s="4" r="C17">
        <v>46</v>
      </c>
    </row>
    <row spans="1:3" r="18">
      <c t="s" s="4" r="A18">
        <v>36</v>
      </c>
      <c t="s" s="5" r="B18">
        <v>37</v>
      </c>
      <c t="s" s="4" r="C18">
        <v>47</v>
      </c>
    </row>
    <row spans="1:3" r="19">
      <c t="s" s="4" r="A19">
        <v>39</v>
      </c>
      <c t="s" s="5" r="B19">
        <v>40</v>
      </c>
      <c t="s" s="4" r="C19">
        <v>48</v>
      </c>
    </row>
    <row spans="1:3" r="20">
      <c t="s" s="4" r="A20">
        <v>42</v>
      </c>
      <c t="s" s="4" r="B20">
        <v>43</v>
      </c>
      <c t="s" s="4" r="C20">
        <v>44</v>
      </c>
    </row>
    <row spans="1:3" r="21">
      <c t="s" s="4" r="A21">
        <v>49</v>
      </c>
    </row>
    <row spans="1:3" r="22">
      <c t="s" s="3" r="A22">
        <v>3</v>
      </c>
      <c t="s" s="4" r="B22">
        <v>4</v>
      </c>
    </row>
    <row spans="1:3" r="23">
      <c t="s" s="4" r="A23">
        <v>33</v>
      </c>
      <c t="s" s="5" r="B23">
        <v>34</v>
      </c>
      <c t="s" s="4" r="C23">
        <v>50</v>
      </c>
    </row>
    <row spans="1:3" r="24">
      <c t="s" s="4" r="A24">
        <v>36</v>
      </c>
      <c t="s" s="5" r="B24">
        <v>37</v>
      </c>
      <c t="s" s="4" r="C24">
        <v>51</v>
      </c>
    </row>
    <row spans="1:3" r="25">
      <c t="s" s="4" r="A25">
        <v>39</v>
      </c>
      <c t="s" s="5" r="B25">
        <v>40</v>
      </c>
      <c t="s" s="4" r="C25">
        <v>52</v>
      </c>
    </row>
    <row spans="1:3" r="26">
      <c t="s" s="4" r="A26">
        <v>42</v>
      </c>
      <c t="s" s="4" r="B26">
        <v>43</v>
      </c>
      <c t="s" s="4" r="C26">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udent</vt:lpstr>
      <vt:lpstr>Risk_Return Detail Data- Prud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0:28:18Z</dcterms:created>
  <dcterms:modified xmlns:dcterms="http://purl.org/dc/terms/" xmlns:xsi="http://www.w3.org/2001/XMLSchema-instance" xsi:type="dcterms:W3CDTF">2016-10-13T10:28:18Z</dcterms:modified>
  <dc:title xmlns:dc="http://purl.org/dc/elements/1.1/">Untitled</dc:title>
  <dc:description xmlns:dc="http://purl.org/dc/elements/1.1/"/>
  <dc:subject xmlns:dc="http://purl.org/dc/elements/1.1/"/>
  <cp:keywords/>
  <cp:category/>
</cp:coreProperties>
</file>